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1. CONDENSED CONSOLIDATED FINAN" sheetId="6" r:id="rId6"/>
    <s:sheet name="2. RECENT ACCOUNTING PRONOUNCEM" sheetId="7" r:id="rId7"/>
    <s:sheet name="3. GOING CONCERN" sheetId="8" r:id="rId8"/>
    <s:sheet name="4. LINE OF CREDIT" sheetId="9" r:id="rId9"/>
    <s:sheet name="5. LONG-TERM DEBT" sheetId="10" r:id="rId10"/>
    <s:sheet name="6. NET EARNINGS (LOSS) PER SHAR" sheetId="11" r:id="rId11"/>
    <s:sheet name="7. EMBEDDED CONVERSION LIABILIT" sheetId="12" r:id="rId12"/>
    <s:sheet name="8. WARRANTS AND OPTIONS" sheetId="13" r:id="rId13"/>
    <s:sheet name="9. LIABILITY FOR UNISSUED COMMO" sheetId="14" r:id="rId14"/>
    <s:sheet name="10. SUBSEQUENT EVENTS" sheetId="15" r:id="rId15"/>
    <s:sheet name="2. RECENT ACCOUNTING PRONOUNC16" sheetId="16" r:id="rId16"/>
    <s:sheet name="5. LONG-TERM DEBT (Tables)" sheetId="17" r:id="rId17"/>
    <s:sheet name="8. WARRANTS AND OPTIONS (Tables" sheetId="18" r:id="rId18"/>
    <s:sheet name="9. LIABILITY FOR UNISSUED COM19" sheetId="19" r:id="rId19"/>
    <s:sheet name="3. GOING CONCERN (Details Narra" sheetId="20" r:id="rId20"/>
    <s:sheet name="5. LONG-TERM DEBT (Details)" sheetId="21" r:id="rId21"/>
    <s:sheet name="5. LONG-TERM DEBT (Details 1)" sheetId="22" r:id="rId22"/>
    <s:sheet name="6. NET EARNINGS (LOSS) PER SH23" sheetId="23" r:id="rId23"/>
    <s:sheet name="7. EMBEDDED CONVERSION LIABIL24" sheetId="24" r:id="rId24"/>
    <s:sheet name="8. WARRANTS AND OPTIONS (Detail" sheetId="25" r:id="rId25"/>
    <s:sheet name="8. WARRANTS AND OPTIONS (Deta26" sheetId="26" r:id="rId26"/>
    <s:sheet name="8. WARRANTS AND OPTIONS (Deta27" sheetId="27" r:id="rId27"/>
    <s:sheet name="9. LIABILITY FOR UNISSUED COM28" sheetId="28" r:id="rId28"/>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Mar. 31, 2015</t>
  </si>
  <si>
    <t>Sep. 27, 2016</t>
  </si>
  <si>
    <t>Document and Entity Information [Abstract]</t>
  </si>
  <si>
    <t>Entity Registrant Name</t>
  </si>
  <si>
    <t>iMedicor</t>
  </si>
  <si>
    <t>Document Type</t>
  </si>
  <si>
    <t>10-Q</t>
  </si>
  <si>
    <t>Current Fiscal Year End Date</t>
  </si>
  <si>
    <t>--06-30</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Mar. 31,
		2015</t>
  </si>
  <si>
    <t>Document Fiscal Year Focus</t>
  </si>
  <si>
    <t>Document Fiscal Period Focus</t>
  </si>
  <si>
    <t>Q3</t>
  </si>
  <si>
    <t>CONSOLIDATED BALANCE SHEETS - USD ($)</t>
  </si>
  <si>
    <t>Jun. 30, 2014</t>
  </si>
  <si>
    <t>ASSETS</t>
  </si>
  <si>
    <t>Cash and cash equivalents</t>
  </si>
  <si>
    <t>Accounts receivable, net of allowance for doubtful accounts of $10,115 and $0, respectively</t>
  </si>
  <si>
    <t>Prepaid expenses</t>
  </si>
  <si>
    <t>Total current assets</t>
  </si>
  <si>
    <t>Property and equipment, net of accumulated depreciation of $8,611 and $3,729</t>
  </si>
  <si>
    <t>Software development costs, net of accumulated amortization of $125,332 and $4,147</t>
  </si>
  <si>
    <t>Deferred loan costs, net of accumulated amortization of $1,171,222 and $366,634</t>
  </si>
  <si>
    <t>Security Deposit</t>
  </si>
  <si>
    <t>Total long-term assets</t>
  </si>
  <si>
    <t>Total Assets</t>
  </si>
  <si>
    <t>LIABILITIES</t>
  </si>
  <si>
    <t>Line of credit</t>
  </si>
  <si>
    <t>Accounts payable and accrued expenses</t>
  </si>
  <si>
    <t>Employee/contractor payables</t>
  </si>
  <si>
    <t>Related party payable</t>
  </si>
  <si>
    <t>Current portion of long-term debt</t>
  </si>
  <si>
    <t>Total current liabilities</t>
  </si>
  <si>
    <t>Long-term debt</t>
  </si>
  <si>
    <t>Accrued severance settlement</t>
  </si>
  <si>
    <t>Embedded conversion liability - convertible debt</t>
  </si>
  <si>
    <t>Derivative liability – preferred stock, options, and warrants</t>
  </si>
  <si>
    <t>Liability for unissued common stock - subsequently issued</t>
  </si>
  <si>
    <t>Total long-term liabilities</t>
  </si>
  <si>
    <t>Total Liabilities</t>
  </si>
  <si>
    <t>COMMITMENTS AND CONTINGENCIES</t>
  </si>
  <si>
    <t xml:space="preserve"> </t>
  </si>
  <si>
    <t>STOCKHOLDERS' DEFICIT</t>
  </si>
  <si>
    <t>Common stock par value $.001; Authorized: 2,000,000,000 shares; Issued and Outstanding: 1,416,080,409 and 1,151,410,590 shares as of March 31, 2015 and June 30, 2014, respectively</t>
  </si>
  <si>
    <t>Additional Paid in Capital</t>
  </si>
  <si>
    <t>Accumulated Deficit</t>
  </si>
  <si>
    <t>TOTAL STOCKHOLDERS' DEFICIT</t>
  </si>
  <si>
    <t>TOTAL LIABILITIES AND STOCKHOLDERS' DEFICIT</t>
  </si>
  <si>
    <t>Series A Preferred Stock [Member]</t>
  </si>
  <si>
    <t>Preferred Stock, Convertible Series A par value $.001; Authorized: 37.00 shares: Issued and Outstanding: 35.75 shares as of March 31, 2015 and June 30, 2014, Preferred Stock, Convertible Series B par value $.001; Authorized: 63.00 shares: Issued and Outstanding: 51.83 and 38.70 shares as of March 31, 2015 and June 30, 2014</t>
  </si>
  <si>
    <t>Series B Preferred Stock [Member]</t>
  </si>
  <si>
    <t>CONSOLIDATED BALANCE SHEETS (Parenthetical) - USD ($)</t>
  </si>
  <si>
    <t>Accounts Receivable, allowance for doubtful accounts</t>
  </si>
  <si>
    <t>Property and equipment, accumulated depreciation</t>
  </si>
  <si>
    <t>Software development costs, accumulated amortization</t>
  </si>
  <si>
    <t>Deferred loan costs, accumulated amortization</t>
  </si>
  <si>
    <t>Common stock, par value (in Dollars per share)</t>
  </si>
  <si>
    <t>Common stock, shares authorized</t>
  </si>
  <si>
    <t>Common stock, shares issued</t>
  </si>
  <si>
    <t>Common stock, shares outstanding</t>
  </si>
  <si>
    <t>Preferred stock , par value (in Dollars per share)</t>
  </si>
  <si>
    <t>$ .001</t>
  </si>
  <si>
    <t>Preferred stock , shares authorized</t>
  </si>
  <si>
    <t>Preferred stock, shares issued</t>
  </si>
  <si>
    <t>CONSOLIDATED STATEMENT OF OPERATIONS (Unaudited) - USD ($)</t>
  </si>
  <si>
    <t>3 Months Ended</t>
  </si>
  <si>
    <t>Mar. 31, 2014</t>
  </si>
  <si>
    <t>Income Statement [Abstract]</t>
  </si>
  <si>
    <t>Revenues</t>
  </si>
  <si>
    <t>Cost of Sales</t>
  </si>
  <si>
    <t>Gross Profit</t>
  </si>
  <si>
    <t>Expenses</t>
  </si>
  <si>
    <t>General and administrative</t>
  </si>
  <si>
    <t>Depreciation and amortization</t>
  </si>
  <si>
    <t>Total operating expenses</t>
  </si>
  <si>
    <t>Loss from operations</t>
  </si>
  <si>
    <t>Other Income (Expenses)</t>
  </si>
  <si>
    <t>Change in fair value of derivative liabilities</t>
  </si>
  <si>
    <t>Forgiveness of debt</t>
  </si>
  <si>
    <t>Interest expense</t>
  </si>
  <si>
    <t>Failed offering costs</t>
  </si>
  <si>
    <t>Other income (expense)</t>
  </si>
  <si>
    <t>Total other income (expense)</t>
  </si>
  <si>
    <t>Net income (loss)</t>
  </si>
  <si>
    <t>Net income (loss) per basic and diluted share</t>
  </si>
  <si>
    <t>Weighted average number of shares, basic</t>
  </si>
  <si>
    <t>Weighted average number of shares, diluted</t>
  </si>
  <si>
    <t>CONSOLIDATED STATEMENT OF CASH FLOWS (Unaudited) - USD ($)</t>
  </si>
  <si>
    <t>OPERATING ACTIVITIES</t>
  </si>
  <si>
    <t>Adjustments to reconcile net income (loss) to net cash provided by (used in) operating activities:</t>
  </si>
  <si>
    <t>Amortization of software development costs</t>
  </si>
  <si>
    <t>Amortization of deferred loan costs</t>
  </si>
  <si>
    <t>Change in allowance for doubtful accounts</t>
  </si>
  <si>
    <t>Stock-based compensation</t>
  </si>
  <si>
    <t>Gain on change in value - derivative warrant</t>
  </si>
  <si>
    <t>Change in embedded conversion liability</t>
  </si>
  <si>
    <t>Gain on debt settlement</t>
  </si>
  <si>
    <t>Decrease (increase) in:</t>
  </si>
  <si>
    <t>Accounts receivable</t>
  </si>
  <si>
    <t>Security deposits</t>
  </si>
  <si>
    <t>Deferred loan costs</t>
  </si>
  <si>
    <t>Liability for common stock - subsequently issued</t>
  </si>
  <si>
    <t>Accrued interest payable</t>
  </si>
  <si>
    <t>Employee/contractor payable</t>
  </si>
  <si>
    <t>NET CASH USED IN OPERATING ACTIVITIES</t>
  </si>
  <si>
    <t>INVESTING ACTIVITIES</t>
  </si>
  <si>
    <t>Purchase of property and equipment</t>
  </si>
  <si>
    <t>Increase in capitalized software development costs</t>
  </si>
  <si>
    <t>NET CASH USED IN INVESTING ACTIVITIES</t>
  </si>
  <si>
    <t>FINANCING ACTIVITIES</t>
  </si>
  <si>
    <t>Proceeds from line of credit</t>
  </si>
  <si>
    <t>Proceeds from short term debt</t>
  </si>
  <si>
    <t>Payments on short term debt</t>
  </si>
  <si>
    <t>Proceeds from issuance of common stock</t>
  </si>
  <si>
    <t>NET CASH PROVIDED BY FINANCING ACTIVITIES</t>
  </si>
  <si>
    <t>NET CHANGE IN CASH</t>
  </si>
  <si>
    <t>CASH AND CASH EQUIVALENTS AT BEGINNING OF THE PERIOD</t>
  </si>
  <si>
    <t>CASH AND CASH EQUIVALENTS AT END OF THE PERIOD</t>
  </si>
  <si>
    <t>SUPPLEMENTAL DISCLOSURE OF CASH FLOW INFORMATION:</t>
  </si>
  <si>
    <t>Cash paid during the period for interest</t>
  </si>
  <si>
    <t>Issuance of additional debt as payment of accrued interest</t>
  </si>
  <si>
    <t>Unissued stock liability for deferred loan costs</t>
  </si>
  <si>
    <t>Issuance of Series B preferred stock to satisfy debt</t>
  </si>
  <si>
    <t>1. CONDENSED CONSOLIDATED FINANCIAL STATEMENTS</t>
  </si>
  <si>
    <t>Disclosure Text Block [Abstract]</t>
  </si>
  <si>
    <t>CONDENSED CONSOLIDATED FINANCIAL STATEMENTS</t>
  </si>
  <si>
    <t>In the opinion of the Company, the accompanying
unaudited condensed consolidated financial statements prepared in accordance with the instructions for Form 10-Q and Article 8
of Regulation S-X of the United States Securities and Exchange Commission, include all adjustments (consisting only of normal recurring
accruals) which are necessary for a fair presentation of the results for the periods presented. Certain information and footnote
disclosures normally included in annual financial statements prepared in accordance with accounting principles generally accepted
in the United States of America (GAAP) have been condensed or omitted. It is suggested that these unaudited condensed
consolidated financial statements be read in conjunction with the Companys Annual Report for the year ended June 30, 2014.
The balance sheet as of June 30, 2014 has been condensed from audited consolidated financial statements as of that date. The results
of operations for the three and nine months ended March 31, 2015 are not necessarily indicative of the results to be expected for
the full year. The unaudited condensed consolidated financial
statements include the accounts of iMedicor, Inc. and its wholly-owned subsidiaries Nuscribe, Inc. and ClariDIS Corporation (the
Company). All significant intercompany balances and transactions have been eliminated in consolidation.</t>
  </si>
  <si>
    <t>2. RECENT ACCOUNTING PRONOUNCEMENTS</t>
  </si>
  <si>
    <t>Accounting Policies [Abstract]</t>
  </si>
  <si>
    <t>RECENT ACCOUNTING PRONOUNCEMENTS</t>
  </si>
  <si>
    <t>Refer to the consolidated financial statements
and footnotes thereto included in the Companys Annual Report on Form 10-K/A for the year ended June 30, 2014 for recent
accounting pronouncements. 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 guidance in the ASU is effective for fiscal years, and interim periods within those fiscal years, beginning after December
15, 2015. Early adoption is allowed for financial statements that have not been previously issued. Entities would apply the new
guidance retrospectively to all prior periods. The Company has not early adopted this standard for the March 31, 2015 financial
statements. The Company does not believe that any other
issued, but not yet effective accounting standards, if currently adopted, will have a material effect on the Companys consolidated
financial position, results of operations and cash flows.</t>
  </si>
  <si>
    <t>3. GOING CONCERN</t>
  </si>
  <si>
    <t>Going Concern [Abstract]</t>
  </si>
  <si>
    <t>GOING CONCERN</t>
  </si>
  <si>
    <t>The accompanying unaudited condensed consolidated
financial statements have been prepared assuming that the Company will continue as a going concern, which contemplates continuity
of operations, realization of assets, and liquidation of liabilities in the normal course of business. The Company has incurred
operating losses to date and has an accumulated deficit, total stockholders deficit and net working capital deficit of $58,125,679,
$9,123,307 and $8,211,152 respectively, at March 31, 2015. The Company is delinquent on several of its debt and equity related
obligations. The Companys activities have been primarily financed through bridge loans, convertible debentures, and private
placements of equity securities. The Company seeks to raise additional capital through the issuance of debt or equity securities
to fund its operations. Such financing may not be available on terms satisfactory to the Company, if at all. (See Notes 5 and 10). Currently, management intends to develop a vastly
improved healthcare communications system and attract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4. LINE OF CREDIT</t>
  </si>
  <si>
    <t>Line Of Credit</t>
  </si>
  <si>
    <t>LINE OF CREDIT</t>
  </si>
  <si>
    <t xml:space="preserve">Effective
October 29, 2013, the Company entered into a revolving line of credit agreement in the amount of $250,000, which was increased
to $500,000 on March 12, 2014 and $750,000 on September 9, 2014. The line of credit is collateralized by all assets of the Company
plus a $250,000 certificate of deposit owned by a stockholder of the Company who is also the guarantor for the line of credit.
The Company agreed to issue the stockholder 50 million shares of Common Stock as consideration for providing the guarantee. The
stock, valued at $500,000, was issued on January 9, 2015. In addition, the Company granted its Chief Executive Officer 50 million
shares of Common Stock valued at $285,000, as consideration for the Chief Executive Officer to provide a personal guarantee to
the stockholder for 50% of any loss that might be incurred under his guarantee. The stock was issued on October 22, 2014. </t>
  </si>
  <si>
    <t>5. LONG-TERM DEBT</t>
  </si>
  <si>
    <t>Long-term Debt, Unclassified [Abstract]</t>
  </si>
  <si>
    <t>LONG-TERM DEBT</t>
  </si>
  <si>
    <t>Long-term
debt at March 31, 2015 and June 30, 2014 consisted of the following:
March 31, June 30,
2015 2014
Schneller note payable bearing interest at 8.5% per annum due June 30, 2017 $ 100,000 $ 125,500
Sonoran convertible note bearing interest at 10% - 12% per annum
maturity extended to August 31, 2015, in default 2,518,828 2,322,712
Sonoran secured convertible note bearing interest at 8% - 18% per annum
maturity extended to August 31, 2015, in default 2,111,580 1,988,899
Wellbrock note bearing interest at 8% per annum, due November 2008 - disputed 408,806 391,805
Coddington note bearing interest at 8% per annum - disputed 409,878 391,259
Shemen non-interest bearing note executed September 22, 2009 in default 10,000 10,000
Genesis note bearing interest at 18%, maturity extended to February 23, 2017 155,907 166,895
Bridge loans bearing interest at 18% due December 31, 2016 1,630,673 -
Total long-term debt 7,345,672 5,397,070
Less current maturities (7,245,672 ) (793,064 )
Total long-term maturities $ 100,000 $ 4,604,006
Total future minimum payments due on long-term debt as of March 31, 2015:
2015 $ 7,245,672
2016 0
2017 100,000 Subsequent to March 31, 2015 several of the
above notes were modified and/or extended. (See Note 10). The Company disputes the existence of the Coddington
note payable and any interest accrued on the note shown on the Balance Sheet as part of Current Portion of Long Term Debt in the
aggregate amount of $409,878. No actual note has been produced by Mr. Coddington or is known by current management to exist. The
Companys records are incomplete with respect to this note payable transaction. The Company believes that any amounts previously
owed Mr. Coddington or any entities associated with Mr. Coddington in connection with a guarantee by Mr. Coddington of a loan by
Citibank made to the Company and no longer outstanding were satisfied by the issuance by the Company to Mr. Coddington of 24,918,130
shares of common stock of the Company on March 8, 2013. The Company has a record of the stock issuance but does not have the document
in respect to their issuance for the cancellation of debt. The Company has no record of default being declared by the holder which
would entail production of the actual note which has not occurred. The Company also questions the existence of
the obligations to the Wellbrock Group shown on the Balance sheet as part of Current Portion of Long-Term Debt in the aggregate
amount of $408,806. Management of the Company has not been able to obtain a copy or verify the existence of such note. The Company
has no record of default being declared by the holder which would entail production of the actual note which has not occurred.</t>
  </si>
  <si>
    <t>6. NET EARNINGS (LOSS) PER SHARE</t>
  </si>
  <si>
    <t>Earnings Per Share Reconciliation [Abstract]</t>
  </si>
  <si>
    <t>NET EARNINGS (LOSS) PER SHARE</t>
  </si>
  <si>
    <t>Basic net earnings (loss) per share are computed
by dividing net income or loss by the weighted average number of shares of common stock outstanding for the period. In gain periods,
diluted net income per share reflects the potential dilution of securities by adding other common stock equivalents, including
stock options, warrants and convertible notes to the weighted-average number of shares of Common Stock outstanding for a period,
if dilutive. In loss periods, all anti-dilutive securities are excluded. The amount of excluded securities from vested
options are 235,000,000 and from warrants are 330,060,000 at March 31, 2015. The amount of excluded securities from convertible
debt and shares of Series A and Series B Preferred Stock are 2,558,961,290 shares of Common Stock, at March 31, 2015.</t>
  </si>
  <si>
    <t>7. EMBEDDED CONVERSION LIABILITY – CONVERTIBLE DEBT</t>
  </si>
  <si>
    <t>Embedded Conversion Liability Convertible Debt</t>
  </si>
  <si>
    <t>EMBEDDED CONVERSION LIABILITY - CONVERTIBLE DEBT</t>
  </si>
  <si>
    <t>The Company has outstanding convertible debt.
Due to an insufficiency of authorized common shares, there is not enough Common Stock in the event that all convertible securities
and convertible debt were to be converted or exercised. The derivative liability for the convertible debt is $283,742 and $304,699
at March 31, 2015 and June 30, 2014, respectively. (See Note 10).</t>
  </si>
  <si>
    <t>8. WARRANTS AND OPTIONS</t>
  </si>
  <si>
    <t>Disclosure Text Block Supplement [Abstract]</t>
  </si>
  <si>
    <t>WARRANTS AND OPTIONS</t>
  </si>
  <si>
    <t xml:space="preserve">The following table shows warrant activity for the nine-month periods
ended March 31, 2015 and March 31, 2014. Summary of the outstanding warrants is as follows:
March 31, 2015 March 31, 2014
Weighted Ave Exercise
Warrants Exercise Price Warrants Price Range
Outstanding at beginning of period 357,655,000 $ 0.0698 307,927,667
Issued 905,000 $ 1.3500 12,500,000
Excercised - - - -
Forfeited - - - -
Expired (28,500,000 ) $ 0.2507 (16,315,666 )
Outstanding at end of period 330,060,000 $ 0.0656 304,112,001
Excersiable at end of period 330,060,000 $ 0.0656 304,112,001 The intrinsic value of the outstanding warrants
at March 31, 2015 and March 31, 2014 was $-0-. Summary of Options: On July 1, 2013, the Company granted 100,000,000
options to Robert McDermott. The options vested as follows: 25,000,000 immediately on grant and, 25,000,000 on each of July 1,
2014, 2015, and 2016. On July 3, 2014, pursuant to the terms of his employment agreement, the Company granted 235,000,000, three-year
options to Robert McDermott. The options vested as follows: 117,500,000 immediately, 58,750,000 on July 3, 2015 and 58,750,000
on July 3, 2016. Also on July 3, 2014, the Company issued 3,300,000 three year options to Donald Douglas. All of these options
vested immediately. On January 1, 2014, the Company issued 50,000,000 options each to Don Douglas and Srini Parthasarthy pursuant
to their employment agreements of the same date. Options for each individual vested 12,500,000 immediately and 12,500,000 on each
annual anniversary of the employment agreements. In addition, the Company issued 15,000,000 options to Don Sproat pursuant to his
employment agreement of December 15, 2014. 7,500,000 options vested immediately and another 7,500,000 vested on December 15, 2015.
For the nine months ended March 31, 2015, the Company recorded $1,256,555 of stock compensation expense. The Company uses the Black
Scholes option pricing model to value options. The significant assumptions relating to the valuation of the Companys options
for the period ended March 31, 2015 were as follows:
Exercise Price $0.0038-$0.01492
Term 1-4 years
Volatility 206%-305%
Risk Free Rate of Return 0.11% - 1.02% As of March 31, 2015, the remaining unamortized
stock compensation expense was $1,474,378 which will be recognized through June 30, 2017. The Company has various outstanding Common Stock
purchase warrants, options, convertible debt, and Series A and B Preferred Stock. Due to an insufficiency of authorized common
shares, there is not enough Common Stock in the event that all convertible securities and outstanding warrants and options were
to be converted or exercised, respectively. The Company is reporting derivative liabilities for the warrants of $500,051 and $894,231
as well as for options and Preferred Stock of $566,323 and $558,446 for March 31, 2015 and June 30, 2014, respectively. As of March
31, 2015 and June 30, 2014, there were 35.75 shares of Series A Convertible Preferred Stock and 51.83 and 38.70 shares of Series
B Convertible Preferred Stock outstanding, respectively. (See Note 10). </t>
  </si>
  <si>
    <t>9. LIABILITY FOR UNISSUED COMMON STOCK SUBSEQUENTLY ISSUED</t>
  </si>
  <si>
    <t>Stockholders' Equity Note [Abstract]</t>
  </si>
  <si>
    <t>LIABILITY FOR UNISSUED COMMON STOCK SUBSEQUENTLY ISSUED</t>
  </si>
  <si>
    <t xml:space="preserve">At March 31, 2015, the Company was obligated
to issue 50,000,000 shares of Common Stock which arose from an agreement. A summary of the shares and subsequent issuances of Common
Stock is as follows:
Recipient Purpose # Shares Value Issue Date
Sonoran Loan Extension 50,000,000 $ 107,572 Not issued
50,000,000 $ 107,572 Common Stock issued for guarantees and loan
extension modifications are valued at the trading closing price of the Companys Common Stock on the agreement date of the
guarantee or loan extension (See Note 10). </t>
  </si>
  <si>
    <t>10. SUBSEQUENT EVENTS</t>
  </si>
  <si>
    <t>Subsequent Events [Abstract]</t>
  </si>
  <si>
    <t>SUBSEQUENT EVENTS</t>
  </si>
  <si>
    <t>For purposes of disclosure in the financial
statements, the Company has evaluated subsequent events through the date the financial statements were issued. The Company launched the iCoreExchange, the
iCoreMD, and the iCoreDental cloud-based software products during the first quarter of fiscal year 2015. The iCoreExchange
has approximately 1,000 users at August 31, 2016. On December 12, 2014 John Schneller resigned
as a Board Member and the Companys Chief Financial Officer. On December 15, 2014 Don Sproat was hired as Chief Financial
Officer. Mr. Warner resigned from the Board of Directors on December 19, 2014. In addition, the Company hired a Vice
President of Sales on March 1, 2015 and a Director of Software Integration on April 6, 2015. The Companys former Chief Technical
Officer, Mr. Srini Parthasarthy, mutually agreed to end his employment with the Company on December 31, 2015. The Vice President
of Sales separated from the Company on December 23, 2015. On June 7, 2016, Board Members JD Smith, Jeff
Stellinga, and Robert McDermott were elected by a majority of the voting power of the shareholders to serve until the next annual
meeting of the shareholders of the Company. On July 1, 2015, Chief Executive Officer, Robert
McDermott, executed a three-year Employment Agreement with the Company. In addition, on January 1, 2016, Chief Financial Officer,
Don Sproat, executed a two-year Employment Agreement with the Company. (See Exhibits 10.1 and 10.2). Further, the Company initiated a Bridge Loan
offering under Rule 506(b) during the second quarter of fiscal 2015. The total Bridge Loan offering was $4,000,000 (subsequently
increased to $10,000,000) of which $3,609,654 had been subscribed as of September 26, 2016. The Bridge Loan provides for an 18%
annual interest rate with the loan maturing on December 31, 2016, as extended by signed amendments from the original December 31,
2015 maturity date. The loan principal and accrued interest are convertible into the Companys Common Stock pursuant to the
Subscription Agreement executed by the Convertible Bridge Note investors. In addition, Bridge Loan investors received a warrant
to purchase Common Shares in the amount of one share for each dollar of principal invested. At the same time, the associated warrant
exercise period was extended from June 30, 2018 to December 31, 2019. (See Exhibit 10.3). The Companys Line of Credit with Western
State Bank had been in default since January 30, 2016. However, on May 16, 2016, the bank renewed the Companys Line of
Credit for an amount of $500,000 with the same interest terms of a floor rate of 6.5% or Wall Street Journal Prime + 1.0% whichever
is higher. Interest is payable monthly and the maturity date is September 30, 2016. The Line of Credit is guaranteed by an investor
in the Company. The Bank did apply a $250,000 certificate of deposit that was partial security against the principal owed shortly
after the default. In addition, as of February 23, 2016, the Company
was in default on its note payable to Genesis Financial Corporation in the principal amount of $155,000 plus accrued interest of
$23,250. Genesis has agreed to extend the maturity of the note to February 23, 2017 for an extension fee of 2% of the principal
which amounts to $3,100. The loan is secured by a security interest in an iMedicor investors assets. On June 30, 2016, the
Company paid Genesis the accrued interest, extension fee, and prepayment of interest through the maturity date of the note in the
total amount of $47,275. The Company has secured additional non-Bridge
Loan related loans from Mr. Jerry Smith in the amount of $1,330,000 as of August 31, 2016. The loans each carry interest at 18%
per annum and accrued interest and principal balances are due December 31, 2016.</t>
  </si>
  <si>
    <t>2. RECENT ACCOUNTING PRONOUNCEMENTS (Policies)</t>
  </si>
  <si>
    <t>Recent Accounting Pronouncements</t>
  </si>
  <si>
    <t>5. LONG-TERM DEBT (Tables)</t>
  </si>
  <si>
    <t>Long-term Debt Tables</t>
  </si>
  <si>
    <t>Summary of long-term debt</t>
  </si>
  <si>
    <t xml:space="preserve">March 31, June 30,
2015 2014
Schneller note payable bearing interest at 8.5% per annum due June 30, 2017 $ 100,000 $ 125,500
Sonoran convertible note bearing interest at 10% - 12% per annum
maturity extended to August 31, 2015, in default 2,518,828 2,322,712
Sonoran secured convertible note bearing interest at 8% - 18% per annum
maturity extended to August 31, 2015, in default 2,111,580 1,988,899
Wellbrock note bearing interest at 8% per annum, due November 2008 - disputed 408,806 391,805
Coddington note bearing interest at 8% per annum - disputed 409,878 391,259
Shemen non-interest bearing note executed September 22, 2009 in default 10,000 10,000
Genesis note bearing interest at 18%, maturity extended to February 23, 2017 155,907 166,895
Bridge loans bearing interest at 18% due December 31, 2016 1,630,673 -
Total long-term debt 7,345,672 5,397,070
Less current maturities (7,245,672 ) (793,064 )
Total long-term maturities $ 100,000 $ 4,604,006 </t>
  </si>
  <si>
    <t>Future minimum payments due on long-term debt</t>
  </si>
  <si>
    <t xml:space="preserve">Total future minimum payments due on long-term debt as of March 31, 2015:
2015 $ 7,245,672
2016 0
2017 100,000 </t>
  </si>
  <si>
    <t>8. WARRANTS AND OPTIONS (Tables)</t>
  </si>
  <si>
    <t>Warrant activity</t>
  </si>
  <si>
    <t xml:space="preserve">March 31, 2015 March 31, 2014
Weighted Ave Exercise
Warrants Exercise Price Warrants Price Range
Outstanding at beginning of period 357,655,000 $ 0.0698 307,927,667
Issued 905,000 $ 1.3500 12,500,000
Excercised - - - -
Forfeited - - - -
Expired (28,500,000 ) $ 0.2507 (16,315,666 )
Outstanding at end of period 330,060,000 $ 0.0656 304,112,001
Excersiable at end of period 330,060,000 $ 0.0656 304,112,001 </t>
  </si>
  <si>
    <t>Black Scholes option pricing model assumptions</t>
  </si>
  <si>
    <t>Exercise Price $0.0038-$0.01492
Term 1-4 years
Volatility 206%-305%
Risk Free Rate of Return 0.11% - 1.02%</t>
  </si>
  <si>
    <t>9. LIABILITY FOR UNISSUED COMMON STOCK SUBSEQUENTLY ISSUED (Tables)</t>
  </si>
  <si>
    <t>Liability For Unissued Common Stock Subsequently Issued Tables</t>
  </si>
  <si>
    <t>Summary of the shares and subsequent issuances of common stock</t>
  </si>
  <si>
    <t xml:space="preserve">Recipient Purpose # Shares Value Issue Date
Sonoran Loan Extension 50,000,000 $ 107,572 Not issued
50,000,000 $ 107,572 </t>
  </si>
  <si>
    <t>3. GOING CONCERN (Details Narrative) - USD ($)</t>
  </si>
  <si>
    <t>Stockholders' Deficit</t>
  </si>
  <si>
    <t>Working Capital Deficit</t>
  </si>
  <si>
    <t>5. LONG-TERM DEBT (Details) - USD ($)</t>
  </si>
  <si>
    <t>Long-term debt, gross</t>
  </si>
  <si>
    <t>Less current maturities</t>
  </si>
  <si>
    <t>Total long-term maturities</t>
  </si>
  <si>
    <t>Schneller Note Payable</t>
  </si>
  <si>
    <t>Sonoran Convertible Note</t>
  </si>
  <si>
    <t>Sonoran Secured Convertible Note</t>
  </si>
  <si>
    <t>Wellbrock Note</t>
  </si>
  <si>
    <t>Coddington Note</t>
  </si>
  <si>
    <t>Shemen Non-Interest Bearing Note</t>
  </si>
  <si>
    <t>Genesis Note</t>
  </si>
  <si>
    <t>Bridge Loans</t>
  </si>
  <si>
    <t>5. LONG-TERM DEBT (Details 1)</t>
  </si>
  <si>
    <t>Mar. 31, 2015USD ($)</t>
  </si>
  <si>
    <t>Long-term Debt Details 1</t>
  </si>
  <si>
    <t>6. NET EARNINGS (LOSS) PER SHARE (Details Narrative)</t>
  </si>
  <si>
    <t>Mar. 31, 2015shares</t>
  </si>
  <si>
    <t>Options</t>
  </si>
  <si>
    <t>Anti-dilutive shares excluded from the calculation of earnings per share</t>
  </si>
  <si>
    <t>Warrant</t>
  </si>
  <si>
    <t>7. EMBEDDED CONVERSION LIABILITY – CONVERTIBLE DEBT (Details Narrative) - USD ($)</t>
  </si>
  <si>
    <t>Embedded Conversion Liability Convertible Debt Details Narrative</t>
  </si>
  <si>
    <t>Embedded conversion liability - preferred stock and convertible debt</t>
  </si>
  <si>
    <t>8. WARRANTS AND OPTIONS (Details) - Warrant - $ / shares</t>
  </si>
  <si>
    <t>Outstanding at beginning of the period</t>
  </si>
  <si>
    <t>Number of Issued</t>
  </si>
  <si>
    <t>Number of Exercised</t>
  </si>
  <si>
    <t>Number of Forfeited</t>
  </si>
  <si>
    <t>Number of Expired</t>
  </si>
  <si>
    <t>Outstanding at end of period</t>
  </si>
  <si>
    <t>Exercisable at end of period</t>
  </si>
  <si>
    <t>Weighted Average Exercise Price Outstanding, Beginning</t>
  </si>
  <si>
    <t>Weighted Average Exercise Price Issued</t>
  </si>
  <si>
    <t>Weighted Average Exercise Price Exercised</t>
  </si>
  <si>
    <t>Weighted Average Exercise Price Forfeited</t>
  </si>
  <si>
    <t>Weighted Average Exercise Price Expired</t>
  </si>
  <si>
    <t>Weighted Average Exercise Price Outstanding, Ending</t>
  </si>
  <si>
    <t>Weighted Average Exercise Price Exercisable</t>
  </si>
  <si>
    <t>8. WARRANTS AND OPTIONS (Details 1)</t>
  </si>
  <si>
    <t>Mar. 31, 2015$ / shares</t>
  </si>
  <si>
    <t>Minimum [Member]</t>
  </si>
  <si>
    <t>Exercise Price</t>
  </si>
  <si>
    <t>Term</t>
  </si>
  <si>
    <t>1 year</t>
  </si>
  <si>
    <t>Volatility</t>
  </si>
  <si>
    <t>206.00%</t>
  </si>
  <si>
    <t>Risk Free Rate of Return</t>
  </si>
  <si>
    <t>0.11%</t>
  </si>
  <si>
    <t>Maximum [Member]</t>
  </si>
  <si>
    <t>4 years</t>
  </si>
  <si>
    <t>305.00%</t>
  </si>
  <si>
    <t>1.02%</t>
  </si>
  <si>
    <t>8. WARRANTS AND OPTIONS (Details Narrative)</t>
  </si>
  <si>
    <t>Warrants And Options Details Narrative</t>
  </si>
  <si>
    <t>Stock compensation expense</t>
  </si>
  <si>
    <t>Unamortized stock compensation expense</t>
  </si>
  <si>
    <t>9. LIABILITY FOR UNISSUED COMMON STOCK SUBSEQUENTLY ISSUED (Details)</t>
  </si>
  <si>
    <t>Mar. 31, 2015USD ($)shares</t>
  </si>
  <si>
    <t>Subsequent issuances of common stock, shares | shares</t>
  </si>
  <si>
    <t>Subsequent issuances of common stock, value | $</t>
  </si>
  <si>
    <t>Sonoran</t>
  </si>
  <si>
    <t>Purpose</t>
  </si>
  <si>
    <t>Loan extens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0_);(#,##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416080409</v>
      </c>
    </row>
    <row spans="1:3" r="8">
      <c t="s" s="4" r="A8">
        <v>12</v>
      </c>
      <c t="s" s="4" r="B8">
        <v>13</v>
      </c>
    </row>
    <row spans="1:3" r="9">
      <c t="s" s="4" r="A9">
        <v>14</v>
      </c>
      <c t="n" s="6" r="B9">
        <v>1408057</v>
      </c>
    </row>
    <row spans="1:3" r="10">
      <c t="s" s="4" r="A10">
        <v>15</v>
      </c>
      <c t="s" s="4" r="B10">
        <v>16</v>
      </c>
    </row>
    <row spans="1:3" r="11">
      <c t="s" s="4" r="A11">
        <v>17</v>
      </c>
      <c t="s" s="4" r="B11">
        <v>16</v>
      </c>
    </row>
    <row spans="1:3" r="12">
      <c t="s" s="4" r="A12">
        <v>18</v>
      </c>
      <c t="s" s="4" r="B12">
        <v>19</v>
      </c>
    </row>
    <row spans="1:3" r="13">
      <c t="s" s="4" r="A13">
        <v>20</v>
      </c>
      <c t="s" s="4" r="B13">
        <v>16</v>
      </c>
    </row>
    <row spans="1:3" r="14">
      <c t="s" s="4" r="A14">
        <v>21</v>
      </c>
      <c t="s" s="4" r="B14">
        <v>22</v>
      </c>
    </row>
    <row spans="1:3" r="15">
      <c t="s" s="4" r="A15">
        <v>23</v>
      </c>
      <c t="n" s="6" r="B15">
        <v>2015</v>
      </c>
    </row>
    <row spans="1:3" r="16">
      <c t="s" s="4" r="A16">
        <v>24</v>
      </c>
      <c t="s" s="5"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3" r="A3">
        <v>141</v>
      </c>
    </row>
    <row spans="1:2" r="4">
      <c t="s" s="4" r="A4">
        <v>177</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65</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49971</v>
      </c>
      <c t="n" s="7" r="C3">
        <v>190820</v>
      </c>
    </row>
    <row spans="1:3" r="4">
      <c t="s" s="4" r="A4">
        <v>30</v>
      </c>
      <c t="n" s="6" r="B4">
        <v>97033</v>
      </c>
      <c t="n" s="6" r="C4">
        <v>18897</v>
      </c>
    </row>
    <row spans="1:3" r="5">
      <c t="s" s="4" r="A5">
        <v>31</v>
      </c>
      <c t="n" s="6" r="B5">
        <v>30455</v>
      </c>
      <c t="n" s="6" r="C5">
        <v>25691</v>
      </c>
    </row>
    <row spans="1:3" r="6">
      <c t="s" s="4" r="A6">
        <v>32</v>
      </c>
      <c t="n" s="6" r="B6">
        <v>377459</v>
      </c>
      <c t="n" s="6" r="C6">
        <v>235408</v>
      </c>
    </row>
    <row spans="1:3" r="7">
      <c t="s" s="4" r="A7">
        <v>33</v>
      </c>
      <c t="n" s="6" r="B7">
        <v>12040</v>
      </c>
      <c t="n" s="6" r="C7">
        <v>13051</v>
      </c>
    </row>
    <row spans="1:3" r="8">
      <c t="s" s="4" r="A8">
        <v>34</v>
      </c>
      <c t="n" s="6" r="B8">
        <v>273931</v>
      </c>
      <c t="n" s="6" r="C8">
        <v>117218</v>
      </c>
    </row>
    <row spans="1:3" r="9">
      <c t="s" s="4" r="A9">
        <v>35</v>
      </c>
      <c t="n" s="6" r="B9">
        <v>555762</v>
      </c>
      <c t="n" s="6" r="C9">
        <v>1354243</v>
      </c>
    </row>
    <row spans="1:3" r="10">
      <c t="s" s="4" r="A10">
        <v>36</v>
      </c>
      <c t="n" s="6" r="B10">
        <v>3800</v>
      </c>
      <c t="n" s="6" r="C10">
        <v>3600</v>
      </c>
    </row>
    <row spans="1:3" r="11">
      <c t="s" s="4" r="A11">
        <v>37</v>
      </c>
      <c t="n" s="6" r="B11">
        <v>845533</v>
      </c>
      <c t="n" s="6" r="C11">
        <v>1488112</v>
      </c>
    </row>
    <row spans="1:3" r="12">
      <c t="s" s="4" r="A12">
        <v>38</v>
      </c>
      <c t="n" s="6" r="B12">
        <v>1222992</v>
      </c>
      <c t="n" s="6" r="C12">
        <v>1723520</v>
      </c>
    </row>
    <row spans="1:3" r="13">
      <c t="s" s="3" r="A13">
        <v>39</v>
      </c>
    </row>
    <row spans="1:3" r="14">
      <c t="s" s="4" r="A14">
        <v>40</v>
      </c>
      <c t="n" s="6" r="B14">
        <v>748000</v>
      </c>
      <c t="n" s="6" r="C14">
        <v>499000</v>
      </c>
    </row>
    <row spans="1:3" r="15">
      <c t="s" s="4" r="A15">
        <v>41</v>
      </c>
      <c t="n" s="6" r="B15">
        <v>289939</v>
      </c>
      <c t="n" s="6" r="C15">
        <v>442407</v>
      </c>
    </row>
    <row spans="1:3" r="16">
      <c t="s" s="4" r="A16">
        <v>42</v>
      </c>
      <c t="n" s="6" r="B16">
        <v>305000</v>
      </c>
      <c t="n" s="6" r="C16">
        <v>200000</v>
      </c>
    </row>
    <row spans="1:3" r="17">
      <c t="s" s="4" r="A17">
        <v>43</v>
      </c>
      <c t="n" s="6" r="B17">
        <v>0</v>
      </c>
      <c t="n" s="6" r="C17">
        <v>692225</v>
      </c>
    </row>
    <row spans="1:3" r="18">
      <c t="s" s="4" r="A18">
        <v>44</v>
      </c>
      <c t="n" s="6" r="B18">
        <v>7245672</v>
      </c>
      <c t="n" s="6" r="C18">
        <v>793064</v>
      </c>
    </row>
    <row spans="1:3" r="19">
      <c t="s" s="4" r="A19">
        <v>45</v>
      </c>
      <c t="n" s="6" r="B19">
        <v>8588611</v>
      </c>
      <c t="n" s="6" r="C19">
        <v>2626696</v>
      </c>
    </row>
    <row spans="1:3" r="20">
      <c t="s" s="4" r="A20">
        <v>46</v>
      </c>
      <c t="n" s="6" r="B20">
        <v>100000</v>
      </c>
      <c t="n" s="6" r="C20">
        <v>4604006</v>
      </c>
    </row>
    <row spans="1:3" r="21">
      <c t="s" s="4" r="A21">
        <v>47</v>
      </c>
      <c t="n" s="6" r="B21">
        <v>200000</v>
      </c>
      <c t="n" s="6" r="C21">
        <v>200000</v>
      </c>
    </row>
    <row spans="1:3" r="22">
      <c t="s" s="4" r="A22">
        <v>48</v>
      </c>
      <c t="n" s="6" r="B22">
        <v>283742</v>
      </c>
      <c t="n" s="6" r="C22">
        <v>304699</v>
      </c>
    </row>
    <row spans="1:3" r="23">
      <c t="s" s="4" r="A23">
        <v>49</v>
      </c>
      <c t="n" s="6" r="B23">
        <v>1066374</v>
      </c>
      <c t="n" s="6" r="C23">
        <v>1452677</v>
      </c>
    </row>
    <row spans="1:3" r="24">
      <c t="s" s="4" r="A24">
        <v>50</v>
      </c>
      <c t="n" s="6" r="B24">
        <v>107572</v>
      </c>
      <c t="n" s="6" r="C24">
        <v>2156877</v>
      </c>
    </row>
    <row spans="1:3" r="25">
      <c t="s" s="4" r="A25">
        <v>51</v>
      </c>
      <c t="n" s="6" r="B25">
        <v>1757688</v>
      </c>
      <c t="n" s="6" r="C25">
        <v>8718259</v>
      </c>
    </row>
    <row spans="1:3" r="26">
      <c t="s" s="4" r="A26">
        <v>52</v>
      </c>
      <c t="n" s="6" r="B26">
        <v>10346299</v>
      </c>
      <c t="n" s="6" r="C26">
        <v>11344955</v>
      </c>
    </row>
    <row spans="1:3" r="27">
      <c t="s" s="4" r="A27">
        <v>53</v>
      </c>
      <c t="s" s="4" r="B27">
        <v>54</v>
      </c>
      <c t="s" s="4" r="C27">
        <v>54</v>
      </c>
    </row>
    <row spans="1:3" r="28">
      <c t="s" s="3" r="A28">
        <v>55</v>
      </c>
    </row>
    <row spans="1:3" r="29">
      <c t="s" s="4" r="A29">
        <v>56</v>
      </c>
      <c t="n" s="6" r="B29">
        <v>1416080</v>
      </c>
      <c t="n" s="6" r="C29">
        <v>1151411</v>
      </c>
    </row>
    <row spans="1:3" r="30">
      <c t="s" s="4" r="A30">
        <v>57</v>
      </c>
      <c t="n" s="6" r="B30">
        <v>47586292</v>
      </c>
      <c t="n" s="6" r="C30">
        <v>43491445</v>
      </c>
    </row>
    <row spans="1:3" r="31">
      <c t="s" s="4" r="A31">
        <v>58</v>
      </c>
      <c t="n" s="6" r="B31">
        <v>-58125679</v>
      </c>
      <c t="n" s="6" r="C31">
        <v>-54264291</v>
      </c>
    </row>
    <row spans="1:3" r="32">
      <c t="s" s="4" r="A32">
        <v>59</v>
      </c>
      <c t="n" s="6" r="B32">
        <v>-9123307</v>
      </c>
      <c t="n" s="6" r="C32">
        <v>-9621435</v>
      </c>
    </row>
    <row spans="1:3" r="33">
      <c t="s" s="4" r="A33">
        <v>60</v>
      </c>
      <c t="n" s="6" r="B33">
        <v>1222992</v>
      </c>
      <c t="n" s="6" r="C33">
        <v>1723520</v>
      </c>
    </row>
    <row spans="1:3" r="34">
      <c t="s" s="4" r="A34">
        <v>61</v>
      </c>
    </row>
    <row spans="1:3" r="35">
      <c t="s" s="3" r="A35">
        <v>55</v>
      </c>
    </row>
    <row spans="1:3" r="36">
      <c t="s" s="4" r="A36">
        <v>62</v>
      </c>
      <c t="n" s="6" r="B36">
        <v>0</v>
      </c>
      <c t="n" s="6" r="C36">
        <v>0</v>
      </c>
    </row>
    <row spans="1:3" r="37">
      <c t="s" s="4" r="A37">
        <v>63</v>
      </c>
    </row>
    <row spans="1:3" r="38">
      <c t="s" s="3" r="A38">
        <v>55</v>
      </c>
    </row>
    <row spans="1:3" r="39">
      <c t="s" s="4" r="A39">
        <v>62</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3</v>
      </c>
      <c t="s" s="2" r="B1">
        <v>2</v>
      </c>
      <c t="s" s="2" r="C1">
        <v>27</v>
      </c>
    </row>
    <row spans="1:3" r="2">
      <c t="s" s="3" r="A2">
        <v>145</v>
      </c>
    </row>
    <row spans="1:3" r="3">
      <c t="s" s="4" r="A3">
        <v>58</v>
      </c>
      <c t="n" s="7" r="B3">
        <v>58125679</v>
      </c>
      <c t="n" s="7" r="C3">
        <v>54264291</v>
      </c>
    </row>
    <row spans="1:3" r="4">
      <c t="s" s="4" r="A4">
        <v>194</v>
      </c>
      <c t="n" s="6" r="B4">
        <v>9123307</v>
      </c>
      <c t="n" s="7" r="C4">
        <v>9621435</v>
      </c>
    </row>
    <row spans="1:3" r="5">
      <c t="s" s="4" r="A5">
        <v>195</v>
      </c>
      <c t="n" s="7" r="B5">
        <v>821115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196</v>
      </c>
      <c t="s" s="2" r="B1">
        <v>2</v>
      </c>
      <c t="s" s="2" r="C1">
        <v>27</v>
      </c>
    </row>
    <row spans="1:3" r="2">
      <c t="s" s="4" r="A2">
        <v>197</v>
      </c>
      <c t="n" s="7" r="B2">
        <v>7345672</v>
      </c>
      <c t="n" s="7" r="C2">
        <v>5397070</v>
      </c>
    </row>
    <row spans="1:3" r="3">
      <c t="s" s="4" r="A3">
        <v>198</v>
      </c>
      <c t="n" s="6" r="B3">
        <v>-7245672</v>
      </c>
      <c t="n" s="6" r="C3">
        <v>-793064</v>
      </c>
    </row>
    <row spans="1:3" r="4">
      <c t="s" s="4" r="A4">
        <v>199</v>
      </c>
      <c t="n" s="6" r="B4">
        <v>100000</v>
      </c>
      <c t="n" s="6" r="C4">
        <v>4604006</v>
      </c>
    </row>
    <row spans="1:3" r="5">
      <c t="s" s="4" r="A5">
        <v>200</v>
      </c>
    </row>
    <row spans="1:3" r="6">
      <c t="s" s="4" r="A6">
        <v>197</v>
      </c>
      <c t="n" s="6" r="B6">
        <v>100000</v>
      </c>
      <c t="n" s="6" r="C6">
        <v>125500</v>
      </c>
    </row>
    <row spans="1:3" r="7">
      <c t="s" s="4" r="A7">
        <v>201</v>
      </c>
    </row>
    <row spans="1:3" r="8">
      <c t="s" s="4" r="A8">
        <v>197</v>
      </c>
      <c t="n" s="6" r="B8">
        <v>2518828</v>
      </c>
      <c t="n" s="6" r="C8">
        <v>2322712</v>
      </c>
    </row>
    <row spans="1:3" r="9">
      <c t="s" s="4" r="A9">
        <v>202</v>
      </c>
    </row>
    <row spans="1:3" r="10">
      <c t="s" s="4" r="A10">
        <v>197</v>
      </c>
      <c t="n" s="6" r="B10">
        <v>2111580</v>
      </c>
      <c t="n" s="6" r="C10">
        <v>1988899</v>
      </c>
    </row>
    <row spans="1:3" r="11">
      <c t="s" s="4" r="A11">
        <v>203</v>
      </c>
    </row>
    <row spans="1:3" r="12">
      <c t="s" s="4" r="A12">
        <v>197</v>
      </c>
      <c t="n" s="6" r="B12">
        <v>408806</v>
      </c>
      <c t="n" s="6" r="C12">
        <v>391805</v>
      </c>
    </row>
    <row spans="1:3" r="13">
      <c t="s" s="4" r="A13">
        <v>204</v>
      </c>
    </row>
    <row spans="1:3" r="14">
      <c t="s" s="4" r="A14">
        <v>197</v>
      </c>
      <c t="n" s="6" r="B14">
        <v>409878</v>
      </c>
      <c t="n" s="6" r="C14">
        <v>391259</v>
      </c>
    </row>
    <row spans="1:3" r="15">
      <c t="s" s="4" r="A15">
        <v>205</v>
      </c>
    </row>
    <row spans="1:3" r="16">
      <c t="s" s="4" r="A16">
        <v>197</v>
      </c>
      <c t="n" s="6" r="B16">
        <v>10000</v>
      </c>
      <c t="n" s="6" r="C16">
        <v>10000</v>
      </c>
    </row>
    <row spans="1:3" r="17">
      <c t="s" s="4" r="A17">
        <v>206</v>
      </c>
    </row>
    <row spans="1:3" r="18">
      <c t="s" s="4" r="A18">
        <v>197</v>
      </c>
      <c t="n" s="6" r="B18">
        <v>155907</v>
      </c>
      <c t="n" s="6" r="C18">
        <v>166895</v>
      </c>
    </row>
    <row spans="1:3" r="19">
      <c t="s" s="4" r="A19">
        <v>207</v>
      </c>
    </row>
    <row spans="1:3" r="20">
      <c t="s" s="4" r="A20">
        <v>197</v>
      </c>
      <c t="n" s="7" r="B20">
        <v>1630673</v>
      </c>
      <c t="n" s="7" r="C20">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s="1" r="A1">
        <v>208</v>
      </c>
      <c t="s" s="2" r="B1">
        <v>209</v>
      </c>
    </row>
    <row spans="1:2" r="2">
      <c t="s" s="3" r="A2">
        <v>210</v>
      </c>
    </row>
    <row spans="1:2" r="3">
      <c t="n" s="6" r="A3">
        <v>2015</v>
      </c>
      <c t="n" s="7" r="B3">
        <v>7245672</v>
      </c>
    </row>
    <row spans="1:2" r="4">
      <c t="n" s="6" r="A4">
        <v>2016</v>
      </c>
      <c t="n" s="6" r="B4">
        <v>0</v>
      </c>
    </row>
    <row spans="1:2" r="5">
      <c t="n" s="6" r="A5">
        <v>2017</v>
      </c>
      <c t="n" s="7" r="B5">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0"/>
  </cols>
  <sheetData>
    <row spans="1:2" r="1">
      <c t="s" s="1" r="A1">
        <v>211</v>
      </c>
      <c t="s" s="2" r="B1">
        <v>1</v>
      </c>
    </row>
    <row spans="1:2" r="2">
      <c t="s" s="2" r="B2">
        <v>212</v>
      </c>
    </row>
    <row spans="1:2" r="3">
      <c t="s" s="4" r="A3">
        <v>213</v>
      </c>
    </row>
    <row spans="1:2" r="4">
      <c t="s" s="4" r="A4">
        <v>214</v>
      </c>
      <c t="n" s="6" r="B4">
        <v>235000000</v>
      </c>
    </row>
    <row spans="1:2" r="5">
      <c t="s" s="4" r="A5">
        <v>215</v>
      </c>
    </row>
    <row spans="1:2" r="6">
      <c t="s" s="4" r="A6">
        <v>214</v>
      </c>
      <c t="n" s="6" r="B6">
        <v>33006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27</v>
      </c>
    </row>
    <row spans="1:3" r="2">
      <c t="s" s="3" r="A2">
        <v>217</v>
      </c>
    </row>
    <row spans="1:3" r="3">
      <c t="s" s="4" r="A3">
        <v>218</v>
      </c>
      <c t="n" s="7" r="B3">
        <v>283742</v>
      </c>
      <c t="n" s="7" r="C3">
        <v>3046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19</v>
      </c>
      <c t="s" s="2" r="B1">
        <v>1</v>
      </c>
    </row>
    <row spans="1:3" r="2">
      <c t="s" s="2" r="B2">
        <v>2</v>
      </c>
      <c t="s" s="2" r="C2">
        <v>79</v>
      </c>
    </row>
    <row spans="1:3" r="3">
      <c t="s" s="4" r="A3">
        <v>220</v>
      </c>
      <c t="n" s="6" r="B3">
        <v>357655000</v>
      </c>
      <c t="n" s="6" r="C3">
        <v>307927667</v>
      </c>
    </row>
    <row spans="1:3" r="4">
      <c t="s" s="4" r="A4">
        <v>221</v>
      </c>
      <c t="n" s="6" r="B4">
        <v>905000</v>
      </c>
      <c t="n" s="6" r="C4">
        <v>12500000</v>
      </c>
    </row>
    <row spans="1:3" r="5">
      <c t="s" s="4" r="A5">
        <v>222</v>
      </c>
      <c t="n" s="6" r="B5">
        <v>0</v>
      </c>
      <c t="n" s="6" r="C5">
        <v>0</v>
      </c>
    </row>
    <row spans="1:3" r="6">
      <c t="s" s="4" r="A6">
        <v>223</v>
      </c>
      <c t="n" s="6" r="B6">
        <v>0</v>
      </c>
      <c t="n" s="6" r="C6">
        <v>0</v>
      </c>
    </row>
    <row spans="1:3" r="7">
      <c t="s" s="4" r="A7">
        <v>224</v>
      </c>
      <c t="n" s="6" r="B7">
        <v>-28500000</v>
      </c>
      <c t="n" s="6" r="C7">
        <v>-16315666</v>
      </c>
    </row>
    <row spans="1:3" r="8">
      <c t="s" s="4" r="A8">
        <v>225</v>
      </c>
      <c t="n" s="6" r="B8">
        <v>330060000</v>
      </c>
      <c t="n" s="6" r="C8">
        <v>304112001</v>
      </c>
    </row>
    <row spans="1:3" r="9">
      <c t="s" s="4" r="A9">
        <v>226</v>
      </c>
      <c t="n" s="6" r="B9">
        <v>330060000</v>
      </c>
      <c t="n" s="6" r="C9">
        <v>304112001</v>
      </c>
    </row>
    <row spans="1:3" r="10">
      <c t="s" s="4" r="A10">
        <v>227</v>
      </c>
      <c t="n" s="10" r="B10">
        <v>0.0698</v>
      </c>
    </row>
    <row spans="1:3" r="11">
      <c t="s" s="4" r="A11">
        <v>228</v>
      </c>
      <c t="n" s="11" r="B11">
        <v>1.35</v>
      </c>
    </row>
    <row spans="1:3" r="12">
      <c t="s" s="4" r="A12">
        <v>229</v>
      </c>
      <c t="n" s="6" r="B12">
        <v>0</v>
      </c>
      <c t="n" s="7" r="C12">
        <v>0</v>
      </c>
    </row>
    <row spans="1:3" r="13">
      <c t="s" s="4" r="A13">
        <v>230</v>
      </c>
      <c t="n" s="6" r="B13">
        <v>0</v>
      </c>
      <c t="n" s="7" r="C13">
        <v>0</v>
      </c>
    </row>
    <row spans="1:3" r="14">
      <c t="s" s="4" r="A14">
        <v>231</v>
      </c>
      <c t="n" s="11" r="B14">
        <v>0.2507</v>
      </c>
    </row>
    <row spans="1:3" r="15">
      <c t="s" s="4" r="A15">
        <v>232</v>
      </c>
      <c t="n" s="11" r="B15">
        <v>0.06560000000000001</v>
      </c>
    </row>
    <row spans="1:3" r="16">
      <c t="s" s="4" r="A16">
        <v>233</v>
      </c>
      <c t="n" s="10" r="B16">
        <v>0.06560000000000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24"/>
  </cols>
  <sheetData>
    <row spans="1:2" r="1">
      <c t="s" s="1" r="A1">
        <v>234</v>
      </c>
      <c t="s" s="2" r="B1">
        <v>1</v>
      </c>
    </row>
    <row spans="1:2" r="2">
      <c t="s" s="2" r="B2">
        <v>235</v>
      </c>
    </row>
    <row spans="1:2" r="3">
      <c t="s" s="4" r="A3">
        <v>236</v>
      </c>
    </row>
    <row spans="1:2" r="4">
      <c t="s" s="4" r="A4">
        <v>237</v>
      </c>
      <c t="n" s="10" r="B4">
        <v>0.0038</v>
      </c>
    </row>
    <row spans="1:2" r="5">
      <c t="s" s="4" r="A5">
        <v>238</v>
      </c>
      <c t="s" s="4" r="B5">
        <v>239</v>
      </c>
    </row>
    <row spans="1:2" r="6">
      <c t="s" s="4" r="A6">
        <v>240</v>
      </c>
      <c t="s" s="4" r="B6">
        <v>241</v>
      </c>
    </row>
    <row spans="1:2" r="7">
      <c t="s" s="4" r="A7">
        <v>242</v>
      </c>
      <c t="s" s="4" r="B7">
        <v>243</v>
      </c>
    </row>
    <row spans="1:2" r="8">
      <c t="s" s="4" r="A8">
        <v>244</v>
      </c>
    </row>
    <row spans="1:2" r="9">
      <c t="s" s="4" r="A9">
        <v>237</v>
      </c>
      <c t="n" s="12" r="B9">
        <v>0.01492</v>
      </c>
    </row>
    <row spans="1:2" r="10">
      <c t="s" s="4" r="A10">
        <v>238</v>
      </c>
      <c t="s" s="4" r="B10">
        <v>245</v>
      </c>
    </row>
    <row spans="1:2" r="11">
      <c t="s" s="4" r="A11">
        <v>240</v>
      </c>
      <c t="s" s="4" r="B11">
        <v>246</v>
      </c>
    </row>
    <row spans="1:2" r="12">
      <c t="s" s="4" r="A12">
        <v>242</v>
      </c>
      <c t="s" s="4" r="B12">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s="1" r="A1">
        <v>248</v>
      </c>
      <c t="s" s="2" r="B1">
        <v>1</v>
      </c>
    </row>
    <row spans="1:2" r="2">
      <c t="s" s="2" r="B2">
        <v>209</v>
      </c>
    </row>
    <row spans="1:2" r="3">
      <c t="s" s="3" r="A3">
        <v>249</v>
      </c>
    </row>
    <row spans="1:2" r="4">
      <c t="s" s="4" r="A4">
        <v>250</v>
      </c>
      <c t="n" s="7" r="B4">
        <v>1256555</v>
      </c>
    </row>
    <row spans="1:2" r="5">
      <c t="s" s="4" r="A5">
        <v>251</v>
      </c>
      <c t="n" s="7" r="B5">
        <v>1474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7"/>
  </cols>
  <sheetData>
    <row spans="1:2" r="1">
      <c t="s" s="1" r="A1">
        <v>252</v>
      </c>
      <c t="s" s="2" r="B1">
        <v>1</v>
      </c>
    </row>
    <row spans="1:2" r="2">
      <c t="s" s="2" r="B2">
        <v>253</v>
      </c>
    </row>
    <row spans="1:2" r="3">
      <c t="s" s="4" r="A3">
        <v>254</v>
      </c>
      <c t="n" s="6" r="B3">
        <v>50000000</v>
      </c>
    </row>
    <row spans="1:2" r="4">
      <c t="s" s="4" r="A4">
        <v>255</v>
      </c>
      <c t="n" s="7" r="B4">
        <v>107572</v>
      </c>
    </row>
    <row spans="1:2" r="5">
      <c t="s" s="4" r="A5">
        <v>256</v>
      </c>
    </row>
    <row spans="1:2" r="6">
      <c t="s" s="4" r="A6">
        <v>257</v>
      </c>
      <c t="s" s="4" r="B6">
        <v>258</v>
      </c>
    </row>
    <row spans="1:2" r="7">
      <c t="s" s="4" r="A7">
        <v>254</v>
      </c>
      <c t="n" s="6" r="B7">
        <v>50000000</v>
      </c>
    </row>
    <row spans="1:2" r="8">
      <c t="s" s="4" r="A8">
        <v>255</v>
      </c>
      <c t="n" s="7" r="B8">
        <v>1075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4</v>
      </c>
      <c t="s" s="2" r="B1">
        <v>2</v>
      </c>
      <c t="s" s="2" r="C1">
        <v>27</v>
      </c>
    </row>
    <row spans="1:3" r="2">
      <c t="s" s="4" r="A2">
        <v>65</v>
      </c>
      <c t="n" s="7" r="B2">
        <v>10115</v>
      </c>
      <c t="n" s="7" r="C2">
        <v>0</v>
      </c>
    </row>
    <row spans="1:3" r="3">
      <c t="s" s="4" r="A3">
        <v>66</v>
      </c>
      <c t="n" s="6" r="B3">
        <v>8611</v>
      </c>
      <c t="n" s="6" r="C3">
        <v>3729</v>
      </c>
    </row>
    <row spans="1:3" r="4">
      <c t="s" s="4" r="A4">
        <v>67</v>
      </c>
      <c t="n" s="6" r="B4">
        <v>125332</v>
      </c>
      <c t="n" s="6" r="C4">
        <v>4147</v>
      </c>
    </row>
    <row spans="1:3" r="5">
      <c t="s" s="4" r="A5">
        <v>68</v>
      </c>
      <c t="n" s="7" r="B5">
        <v>1171222</v>
      </c>
      <c t="n" s="7" r="C5">
        <v>366634</v>
      </c>
    </row>
    <row spans="1:3" r="6">
      <c t="s" s="4" r="A6">
        <v>69</v>
      </c>
      <c t="n" s="8" r="B6">
        <v>0.001</v>
      </c>
      <c t="n" s="8" r="C6">
        <v>0.001</v>
      </c>
    </row>
    <row spans="1:3" r="7">
      <c t="s" s="4" r="A7">
        <v>70</v>
      </c>
      <c t="n" s="6" r="B7">
        <v>2000000000</v>
      </c>
      <c t="n" s="6" r="C7">
        <v>2000000000</v>
      </c>
    </row>
    <row spans="1:3" r="8">
      <c t="s" s="4" r="A8">
        <v>71</v>
      </c>
      <c t="n" s="6" r="B8">
        <v>1416080409</v>
      </c>
      <c t="n" s="6" r="C8">
        <v>1151410590</v>
      </c>
    </row>
    <row spans="1:3" r="9">
      <c t="s" s="4" r="A9">
        <v>72</v>
      </c>
      <c t="n" s="6" r="B9">
        <v>1416080409</v>
      </c>
      <c t="n" s="6" r="C9">
        <v>1151410590</v>
      </c>
    </row>
    <row spans="1:3" r="10">
      <c t="s" s="4" r="A10">
        <v>61</v>
      </c>
    </row>
    <row spans="1:3" r="11">
      <c t="s" s="4" r="A11">
        <v>73</v>
      </c>
      <c t="s" s="4" r="B11">
        <v>74</v>
      </c>
      <c t="s" s="4" r="C11">
        <v>74</v>
      </c>
    </row>
    <row spans="1:3" r="12">
      <c t="s" s="4" r="A12">
        <v>75</v>
      </c>
      <c t="n" s="6" r="B12">
        <v>37</v>
      </c>
      <c t="n" s="6" r="C12">
        <v>37</v>
      </c>
    </row>
    <row spans="1:3" r="13">
      <c t="s" s="4" r="A13">
        <v>76</v>
      </c>
      <c t="n" s="9" r="B13">
        <v>35.75</v>
      </c>
      <c t="n" s="9" r="C13">
        <v>35.75</v>
      </c>
    </row>
    <row spans="1:3" r="14">
      <c t="s" s="4" r="A14">
        <v>63</v>
      </c>
    </row>
    <row spans="1:3" r="15">
      <c t="s" s="4" r="A15">
        <v>73</v>
      </c>
      <c t="n" s="8" r="B15">
        <v>0.001</v>
      </c>
      <c t="n" s="8" r="C15">
        <v>0.001</v>
      </c>
    </row>
    <row spans="1:3" r="16">
      <c t="s" s="4" r="A16">
        <v>75</v>
      </c>
      <c t="n" s="6" r="B16">
        <v>63</v>
      </c>
      <c t="n" s="6" r="C16">
        <v>63</v>
      </c>
    </row>
    <row spans="1:3" r="17">
      <c t="s" s="4" r="A17">
        <v>76</v>
      </c>
      <c t="n" s="9" r="B17">
        <v>51.83</v>
      </c>
      <c t="n" s="9" r="C17">
        <v>3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60855</v>
      </c>
      <c t="n" s="7" r="C4">
        <v>75386</v>
      </c>
      <c t="n" s="7" r="D4">
        <v>405782</v>
      </c>
      <c t="n" s="7" r="E4">
        <v>182816</v>
      </c>
    </row>
    <row spans="1:5" r="5">
      <c t="s" s="4" r="A5">
        <v>82</v>
      </c>
      <c t="n" s="6" r="B5">
        <v>52596</v>
      </c>
      <c t="n" s="6" r="C5">
        <v>46513</v>
      </c>
      <c t="n" s="6" r="D5">
        <v>123447</v>
      </c>
      <c t="n" s="6" r="E5">
        <v>114134</v>
      </c>
    </row>
    <row spans="1:5" r="6">
      <c t="s" s="4" r="A6">
        <v>83</v>
      </c>
      <c t="n" s="6" r="B6">
        <v>108259</v>
      </c>
      <c t="n" s="6" r="C6">
        <v>28873</v>
      </c>
      <c t="n" s="6" r="D6">
        <v>282335</v>
      </c>
      <c t="n" s="6" r="E6">
        <v>68682</v>
      </c>
    </row>
    <row spans="1:5" r="7">
      <c t="s" s="3" r="A7">
        <v>84</v>
      </c>
    </row>
    <row spans="1:5" r="8">
      <c t="s" s="4" r="A8">
        <v>85</v>
      </c>
      <c t="n" s="6" r="B8">
        <v>914012</v>
      </c>
      <c t="n" s="6" r="C8">
        <v>1047358</v>
      </c>
      <c t="n" s="6" r="D8">
        <v>3184194</v>
      </c>
      <c t="n" s="6" r="E8">
        <v>2928957</v>
      </c>
    </row>
    <row spans="1:5" r="9">
      <c t="s" s="4" r="A9">
        <v>86</v>
      </c>
      <c t="n" s="6" r="B9">
        <v>74534</v>
      </c>
      <c t="n" s="6" r="C9">
        <v>2097</v>
      </c>
      <c t="n" s="6" r="D9">
        <v>126067</v>
      </c>
      <c t="n" s="6" r="E9">
        <v>2097</v>
      </c>
    </row>
    <row spans="1:5" r="10">
      <c t="s" s="4" r="A10">
        <v>87</v>
      </c>
      <c t="n" s="6" r="B10">
        <v>988546</v>
      </c>
      <c t="n" s="6" r="C10">
        <v>1049455</v>
      </c>
      <c t="n" s="6" r="D10">
        <v>3310261</v>
      </c>
      <c t="n" s="6" r="E10">
        <v>2931054</v>
      </c>
    </row>
    <row spans="1:5" r="11">
      <c t="s" s="4" r="A11">
        <v>88</v>
      </c>
      <c t="n" s="6" r="B11">
        <v>-880287</v>
      </c>
      <c t="n" s="6" r="C11">
        <v>-1020582</v>
      </c>
      <c t="n" s="6" r="D11">
        <v>-3027926</v>
      </c>
      <c t="n" s="6" r="E11">
        <v>-2862372</v>
      </c>
    </row>
    <row spans="1:5" r="12">
      <c t="s" s="3" r="A12">
        <v>89</v>
      </c>
    </row>
    <row spans="1:5" r="13">
      <c t="s" s="4" r="A13">
        <v>90</v>
      </c>
      <c t="n" s="6" r="B13">
        <v>331976</v>
      </c>
      <c t="n" s="6" r="C13">
        <v>-131143</v>
      </c>
      <c t="n" s="6" r="D13">
        <v>415137</v>
      </c>
      <c t="n" s="6" r="E13">
        <v>3739944</v>
      </c>
    </row>
    <row spans="1:5" r="14">
      <c t="s" s="4" r="A14">
        <v>91</v>
      </c>
      <c t="s" s="4" r="B14">
        <v>54</v>
      </c>
      <c t="n" s="6" r="C14">
        <v>225155</v>
      </c>
      <c t="n" s="6" r="D14">
        <v>21011</v>
      </c>
      <c t="n" s="6" r="E14">
        <v>917976</v>
      </c>
    </row>
    <row spans="1:5" r="15">
      <c t="s" s="4" r="A15">
        <v>92</v>
      </c>
      <c t="n" s="6" r="B15">
        <v>-454087</v>
      </c>
      <c t="n" s="6" r="C15">
        <v>-195525</v>
      </c>
      <c t="n" s="6" r="D15">
        <v>-1296922</v>
      </c>
      <c t="n" s="6" r="E15">
        <v>-464967</v>
      </c>
    </row>
    <row spans="1:5" r="16">
      <c t="s" s="4" r="A16">
        <v>93</v>
      </c>
      <c t="n" s="6" r="B16">
        <v>0</v>
      </c>
      <c t="n" s="6" r="C16">
        <v>0</v>
      </c>
      <c t="n" s="6" r="D16">
        <v>0</v>
      </c>
      <c t="n" s="6" r="E16">
        <v>-110200</v>
      </c>
    </row>
    <row spans="1:5" r="17">
      <c t="s" s="4" r="A17">
        <v>94</v>
      </c>
      <c t="n" s="6" r="B17">
        <v>42766</v>
      </c>
      <c t="n" s="6" r="C17">
        <v>-9230</v>
      </c>
      <c t="n" s="6" r="D17">
        <v>27212</v>
      </c>
      <c t="n" s="6" r="E17">
        <v>-35617</v>
      </c>
    </row>
    <row spans="1:5" r="18">
      <c t="s" s="4" r="A18">
        <v>95</v>
      </c>
      <c t="n" s="6" r="B18">
        <v>-79345</v>
      </c>
      <c t="n" s="6" r="C18">
        <v>-110743</v>
      </c>
      <c t="n" s="6" r="D18">
        <v>-833562</v>
      </c>
      <c t="n" s="6" r="E18">
        <v>4047136</v>
      </c>
    </row>
    <row spans="1:5" r="19">
      <c t="s" s="4" r="A19">
        <v>96</v>
      </c>
      <c t="n" s="7" r="B19">
        <v>-959632</v>
      </c>
      <c t="n" s="7" r="C19">
        <v>-1131325</v>
      </c>
      <c t="n" s="7" r="D19">
        <v>-3861488</v>
      </c>
      <c t="n" s="7" r="E19">
        <v>1184764</v>
      </c>
    </row>
    <row spans="1:5" r="20">
      <c t="s" s="4" r="A20">
        <v>97</v>
      </c>
      <c t="n" s="7" r="B20">
        <v>0</v>
      </c>
      <c t="n" s="7" r="C20">
        <v>0</v>
      </c>
      <c t="n" s="7" r="D20">
        <v>0</v>
      </c>
      <c t="n" s="7" r="E20">
        <v>0</v>
      </c>
    </row>
    <row spans="1:5" r="21">
      <c t="s" s="4" r="A21">
        <v>98</v>
      </c>
      <c t="n" s="6" r="B21">
        <v>1378375188</v>
      </c>
      <c t="n" s="6" r="C21">
        <v>1027899409</v>
      </c>
      <c t="n" s="6" r="D21">
        <v>1242041550</v>
      </c>
      <c t="n" s="6" r="E21">
        <v>1022177692</v>
      </c>
    </row>
    <row spans="1:5" r="22">
      <c t="s" s="4" r="A22">
        <v>99</v>
      </c>
      <c t="n" s="6" r="B22">
        <v>1378375188</v>
      </c>
      <c t="n" s="6" r="C22">
        <v>1027899409</v>
      </c>
      <c t="n" s="6" r="D22">
        <v>1242041550</v>
      </c>
      <c t="n" s="6" r="E22">
        <v>20781079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9</v>
      </c>
    </row>
    <row spans="1:3" r="3">
      <c t="s" s="3" r="A3">
        <v>101</v>
      </c>
    </row>
    <row spans="1:3" r="4">
      <c t="s" s="4" r="A4">
        <v>96</v>
      </c>
      <c t="n" s="7" r="B4">
        <v>-3861488</v>
      </c>
      <c t="n" s="7" r="C4">
        <v>1184764</v>
      </c>
    </row>
    <row spans="1:3" r="5">
      <c t="s" s="3" r="A5">
        <v>102</v>
      </c>
    </row>
    <row spans="1:3" r="6">
      <c t="s" s="4" r="A6">
        <v>86</v>
      </c>
      <c t="n" s="6" r="B6">
        <v>4882</v>
      </c>
      <c t="n" s="6" r="C6">
        <v>2097</v>
      </c>
    </row>
    <row spans="1:3" r="7">
      <c t="s" s="4" r="A7">
        <v>103</v>
      </c>
      <c t="n" s="6" r="B7">
        <v>121185</v>
      </c>
      <c t="n" s="6" r="C7">
        <v>0</v>
      </c>
    </row>
    <row spans="1:3" r="8">
      <c t="s" s="4" r="A8">
        <v>104</v>
      </c>
      <c t="n" s="6" r="B8">
        <v>804588</v>
      </c>
      <c t="n" s="6" r="C8">
        <v>149514</v>
      </c>
    </row>
    <row spans="1:3" r="9">
      <c t="s" s="4" r="A9">
        <v>105</v>
      </c>
      <c t="n" s="6" r="B9">
        <v>10115</v>
      </c>
      <c t="n" s="6" r="C9">
        <v>0</v>
      </c>
    </row>
    <row spans="1:3" r="10">
      <c t="s" s="4" r="A10">
        <v>106</v>
      </c>
      <c t="n" s="6" r="B10">
        <v>1477235</v>
      </c>
      <c t="n" s="6" r="C10">
        <v>909856</v>
      </c>
    </row>
    <row spans="1:3" r="11">
      <c t="s" s="4" r="A11">
        <v>107</v>
      </c>
      <c t="n" s="6" r="B11">
        <v>-394180</v>
      </c>
      <c t="n" s="6" r="C11">
        <v>-3968469</v>
      </c>
    </row>
    <row spans="1:3" r="12">
      <c t="s" s="4" r="A12">
        <v>108</v>
      </c>
      <c t="n" s="6" r="B12">
        <v>-20957</v>
      </c>
      <c t="n" s="6" r="C12">
        <v>228525</v>
      </c>
    </row>
    <row spans="1:3" r="13">
      <c t="s" s="4" r="A13">
        <v>109</v>
      </c>
      <c t="n" s="6" r="B13">
        <v>-21011</v>
      </c>
      <c t="n" s="6" r="C13">
        <v>0</v>
      </c>
    </row>
    <row spans="1:3" r="14">
      <c t="s" s="3" r="A14">
        <v>110</v>
      </c>
    </row>
    <row spans="1:3" r="15">
      <c t="s" s="4" r="A15">
        <v>111</v>
      </c>
      <c t="n" s="6" r="B15">
        <v>-88151</v>
      </c>
      <c t="n" s="6" r="C15">
        <v>-1700</v>
      </c>
    </row>
    <row spans="1:3" r="16">
      <c t="s" s="4" r="A16">
        <v>31</v>
      </c>
      <c t="n" s="6" r="B16">
        <v>-4764</v>
      </c>
      <c t="n" s="6" r="C16">
        <v>-14761</v>
      </c>
    </row>
    <row spans="1:3" r="17">
      <c t="s" s="4" r="A17">
        <v>112</v>
      </c>
      <c t="n" s="6" r="B17">
        <v>-200</v>
      </c>
      <c t="n" s="6" r="C17">
        <v>-3600</v>
      </c>
    </row>
    <row spans="1:3" r="18">
      <c t="s" s="4" r="A18">
        <v>41</v>
      </c>
      <c t="n" s="6" r="B18">
        <v>-42587</v>
      </c>
      <c t="n" s="6" r="C18">
        <v>-411239</v>
      </c>
    </row>
    <row spans="1:3" r="19">
      <c t="s" s="4" r="A19">
        <v>113</v>
      </c>
      <c t="n" s="6" r="B19">
        <v>-3100</v>
      </c>
      <c t="n" s="6" r="C19">
        <v>-1766783</v>
      </c>
    </row>
    <row spans="1:3" r="20">
      <c t="s" s="4" r="A20">
        <v>43</v>
      </c>
      <c t="n" s="6" r="B20">
        <v>0</v>
      </c>
      <c t="n" s="6" r="C20">
        <v>53440</v>
      </c>
    </row>
    <row spans="1:3" r="21">
      <c t="s" s="4" r="A21">
        <v>114</v>
      </c>
      <c t="s" s="4" r="B21">
        <v>54</v>
      </c>
      <c t="n" s="6" r="C21">
        <v>1993305</v>
      </c>
    </row>
    <row spans="1:3" r="22">
      <c t="s" s="4" r="A22">
        <v>115</v>
      </c>
      <c t="n" s="6" r="B22">
        <v>439610</v>
      </c>
      <c t="n" s="6" r="C22">
        <v>223701</v>
      </c>
    </row>
    <row spans="1:3" r="23">
      <c t="s" s="4" r="A23">
        <v>116</v>
      </c>
      <c t="n" s="6" r="B23">
        <v>105000</v>
      </c>
      <c t="n" s="6" r="C23">
        <v>-553531</v>
      </c>
    </row>
    <row spans="1:3" r="24">
      <c t="s" s="4" r="A24">
        <v>117</v>
      </c>
      <c t="n" s="6" r="B24">
        <v>-1473823</v>
      </c>
      <c t="n" s="6" r="C24">
        <v>-1974881</v>
      </c>
    </row>
    <row spans="1:3" r="25">
      <c t="s" s="3" r="A25">
        <v>118</v>
      </c>
    </row>
    <row spans="1:3" r="26">
      <c t="s" s="4" r="A26">
        <v>119</v>
      </c>
      <c t="n" s="6" r="B26">
        <v>-3871</v>
      </c>
      <c t="n" s="6" r="C26">
        <v>-16780</v>
      </c>
    </row>
    <row spans="1:3" r="27">
      <c t="s" s="4" r="A27">
        <v>120</v>
      </c>
      <c t="n" s="6" r="B27">
        <v>-277898</v>
      </c>
      <c t="n" s="6" r="C27">
        <v>0</v>
      </c>
    </row>
    <row spans="1:3" r="28">
      <c t="s" s="4" r="A28">
        <v>121</v>
      </c>
      <c t="n" s="6" r="B28">
        <v>-281769</v>
      </c>
      <c t="n" s="6" r="C28">
        <v>-16780</v>
      </c>
    </row>
    <row spans="1:3" r="29">
      <c t="s" s="3" r="A29">
        <v>122</v>
      </c>
    </row>
    <row spans="1:3" r="30">
      <c t="s" s="4" r="A30">
        <v>123</v>
      </c>
      <c t="n" s="6" r="B30">
        <v>299000</v>
      </c>
      <c t="n" s="6" r="C30">
        <v>417000</v>
      </c>
    </row>
    <row spans="1:3" r="31">
      <c t="s" s="4" r="A31">
        <v>124</v>
      </c>
      <c t="n" s="6" r="B31">
        <v>1565806</v>
      </c>
      <c t="n" s="6" r="C31">
        <v>323508</v>
      </c>
    </row>
    <row spans="1:3" r="32">
      <c t="s" s="4" r="A32">
        <v>125</v>
      </c>
      <c t="n" s="6" r="B32">
        <v>-81313</v>
      </c>
      <c t="n" s="6" r="C32">
        <v>-20000</v>
      </c>
    </row>
    <row spans="1:3" r="33">
      <c t="s" s="4" r="A33">
        <v>126</v>
      </c>
      <c t="n" s="6" r="B33">
        <v>31250</v>
      </c>
      <c t="n" s="6" r="C33">
        <v>837576</v>
      </c>
    </row>
    <row spans="1:3" r="34">
      <c t="s" s="4" r="A34">
        <v>127</v>
      </c>
      <c t="n" s="6" r="B34">
        <v>1814743</v>
      </c>
      <c t="n" s="6" r="C34">
        <v>1558084</v>
      </c>
    </row>
    <row spans="1:3" r="35">
      <c t="s" s="4" r="A35">
        <v>128</v>
      </c>
      <c t="n" s="6" r="B35">
        <v>59151</v>
      </c>
      <c t="n" s="6" r="C35">
        <v>-433577</v>
      </c>
    </row>
    <row spans="1:3" r="36">
      <c t="s" s="4" r="A36">
        <v>129</v>
      </c>
      <c t="n" s="6" r="B36">
        <v>190820</v>
      </c>
      <c t="n" s="6" r="C36">
        <v>513272</v>
      </c>
    </row>
    <row spans="1:3" r="37">
      <c t="s" s="4" r="A37">
        <v>130</v>
      </c>
      <c t="n" s="6" r="B37">
        <v>249971</v>
      </c>
      <c t="n" s="6" r="C37">
        <v>79695</v>
      </c>
    </row>
    <row spans="1:3" r="38">
      <c t="s" s="3" r="A38">
        <v>131</v>
      </c>
    </row>
    <row spans="1:3" r="39">
      <c t="s" s="4" r="A39">
        <v>132</v>
      </c>
      <c t="n" s="6" r="B39">
        <v>96058</v>
      </c>
      <c t="n" s="6" r="C39">
        <v>6528</v>
      </c>
    </row>
    <row spans="1:3" r="40">
      <c t="s" s="4" r="A40">
        <v>133</v>
      </c>
      <c t="n" s="6" r="B40">
        <v>439610</v>
      </c>
      <c t="n" s="6" r="C40">
        <v>223701</v>
      </c>
    </row>
    <row spans="1:3" r="41">
      <c t="s" s="4" r="A41">
        <v>134</v>
      </c>
      <c t="n" s="6" r="B41">
        <v>3007</v>
      </c>
      <c t="n" s="6" r="C41">
        <v>0</v>
      </c>
    </row>
    <row spans="1:3" r="42">
      <c t="s" s="4" r="A42">
        <v>135</v>
      </c>
      <c t="n" s="7" r="B42">
        <v>806596</v>
      </c>
      <c t="n" s="7" r="C4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 OF OPERA</vt:lpstr>
      <vt:lpstr>CONSOLIDATED STATEMENT OF CASH </vt:lpstr>
      <vt:lpstr>1. CONDENSED CONSOLIDATED FINAN</vt:lpstr>
      <vt:lpstr>2. RECENT ACCOUNTING PRONOUNCEM</vt:lpstr>
      <vt:lpstr>3. GOING CONCERN</vt:lpstr>
      <vt:lpstr>4. LINE OF CREDIT</vt:lpstr>
      <vt:lpstr>5. LONG-TERM DEBT</vt:lpstr>
      <vt:lpstr>6. NET EARNINGS (LOSS) PER SHAR</vt:lpstr>
      <vt:lpstr>7. EMBEDDED CONVERSION LIABILIT</vt:lpstr>
      <vt:lpstr>8. WARRANTS AND OPTIONS</vt:lpstr>
      <vt:lpstr>9. LIABILITY FOR UNISSUED COMMO</vt:lpstr>
      <vt:lpstr>10. SUBSEQUENT EVENTS</vt:lpstr>
      <vt:lpstr>2. RECENT ACCOUNTING PRONOUNC16</vt:lpstr>
      <vt:lpstr>5. LONG-TERM DEBT (Tables)</vt:lpstr>
      <vt:lpstr>8. WARRANTS AND OPTIONS (Tables</vt:lpstr>
      <vt:lpstr>9. LIABILITY FOR UNISSUED COM19</vt:lpstr>
      <vt:lpstr>3. GOING CONCERN (Details Narra</vt:lpstr>
      <vt:lpstr>5. LONG-TERM DEBT (Details)</vt:lpstr>
      <vt:lpstr>5. LONG-TERM DEBT (Details 1)</vt:lpstr>
      <vt:lpstr>6. NET EARNINGS (LOSS) PER SH23</vt:lpstr>
      <vt:lpstr>7. EMBEDDED CONVERSION LIABIL24</vt:lpstr>
      <vt:lpstr>8. WARRANTS AND OPTIONS (Detail</vt:lpstr>
      <vt:lpstr>8. WARRANTS AND OPTIONS (Deta26</vt:lpstr>
      <vt:lpstr>8. WARRANTS AND OPTIONS (Deta27</vt:lpstr>
      <vt:lpstr>9. LIABILITY FOR UNISSUED COM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27:05Z</dcterms:created>
  <dcterms:modified xmlns:dcterms="http://purl.org/dc/terms/" xmlns:xsi="http://www.w3.org/2001/XMLSchema-instance" xsi:type="dcterms:W3CDTF">2016-09-29T16:27:05Z</dcterms:modified>
  <dc:title xmlns:dc="http://purl.org/dc/elements/1.1/">Untitled</dc:title>
  <dc:description xmlns:dc="http://purl.org/dc/elements/1.1/"/>
  <dc:subject xmlns:dc="http://purl.org/dc/elements/1.1/"/>
  <cp:keywords/>
  <cp:category/>
</cp:coreProperties>
</file>